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densed Consolidated Statemen" sheetId="5" r:id="rId5"/>
    <s:sheet name="Condensed Consolidated Stateme6" sheetId="6" r:id="rId6"/>
    <s:sheet name="ORGANIZATION AND DESCRIPTION OF" sheetId="7" r:id="rId7"/>
    <s:sheet name="SUMMARY OF SIGNIFICANT ACCOUNTI" sheetId="8" r:id="rId8"/>
    <s:sheet name="INVENTORY" sheetId="9" r:id="rId9"/>
    <s:sheet name="PROPERTY, PLANT, AND EQUIPMENT" sheetId="10" r:id="rId10"/>
    <s:sheet name="ACCRUED EXPENSES" sheetId="11" r:id="rId11"/>
    <s:sheet name="RELATED PARTIES TRANSACTIONS" sheetId="12" r:id="rId12"/>
    <s:sheet name="EQUITY" sheetId="13" r:id="rId13"/>
    <s:sheet name="CONCESSIONS AND LEASES" sheetId="14" r:id="rId14"/>
    <s:sheet name="SUBSEQUENT EVENTS" sheetId="15" r:id="rId15"/>
    <s:sheet name="SUMMARY OF SIGNIFICANT ACCOUN16" sheetId="16" r:id="rId16"/>
    <s:sheet name="SUMMARY OF SIGNIFICANT ACCOUN17" sheetId="17" r:id="rId17"/>
    <s:sheet name="INVENTORY (Tables)" sheetId="18" r:id="rId18"/>
    <s:sheet name="PROPERTY, PLANT, AND EQUIPMENT " sheetId="19" r:id="rId19"/>
    <s:sheet name="ACCRUED EXPENSES (Tables)" sheetId="20" r:id="rId20"/>
    <s:sheet name="ORGANIZATION AND DESCRIPTION 21" sheetId="21" r:id="rId21"/>
    <s:sheet name="SUMMARY OF SIGNIFICANT ACCOUN22" sheetId="22" r:id="rId22"/>
    <s:sheet name="INVENTORY (Details)" sheetId="23" r:id="rId23"/>
    <s:sheet name="PROPERTY, PLANT, AND EQUIPMEN24" sheetId="24" r:id="rId24"/>
    <s:sheet name="PROPERTY, PLANT, AND EQUIPMEN25" sheetId="25" r:id="rId25"/>
    <s:sheet name="ACCRUED EXPENSES (Details)" sheetId="26" r:id="rId26"/>
    <s:sheet name="RELATED PARTIES TRANSACTIONS (D" sheetId="27" r:id="rId27"/>
    <s:sheet name="RELATED PARTIES TRANSACTIONS 28" sheetId="28" r:id="rId28"/>
    <s:sheet name="EQUITY (Detail Textuals)" sheetId="29" r:id="rId29"/>
    <s:sheet name="EQUITY (Detail Textual 1)" sheetId="30" r:id="rId30"/>
    <s:sheet name="CONCESSIONS AND LEASES (Detail " sheetId="31" r:id="rId31"/>
    <s:sheet name="SUBSEQUENT EVENTS (Detail Textu" sheetId="32" r:id="rId32"/>
  </s:sheets>
  <s:definedNames/>
  <s:calcPr calcId="124519" calcMode="auto" fullCalcOnLoad="1"/>
</s:workbook>
</file>

<file path=xl/sharedStrings.xml><?xml version="1.0" encoding="utf-8"?>
<sst xmlns="http://schemas.openxmlformats.org/spreadsheetml/2006/main" uniqueCount="275">
  <si>
    <t>Document and Entity Information - shares</t>
  </si>
  <si>
    <t>6 Months Ended</t>
  </si>
  <si>
    <t>Jun. 30, 2015</t>
  </si>
  <si>
    <t>Aug. 18, 2015</t>
  </si>
  <si>
    <t>Document And Entity Information [Abstract]</t>
  </si>
  <si>
    <t>Entity Registrant Name</t>
  </si>
  <si>
    <t>Artex Corp.</t>
  </si>
  <si>
    <t>Entity Central Index Key</t>
  </si>
  <si>
    <t>Trading Symbol</t>
  </si>
  <si>
    <t>arxq</t>
  </si>
  <si>
    <t>Current Fiscal Year End Date</t>
  </si>
  <si>
    <t>--12-31</t>
  </si>
  <si>
    <t>Entity Filer Category</t>
  </si>
  <si>
    <t>Smaller Reporting Company</t>
  </si>
  <si>
    <t>Entity Common Stock, Shares Outstanding</t>
  </si>
  <si>
    <t>Document Type</t>
  </si>
  <si>
    <t>10-Q</t>
  </si>
  <si>
    <t>Document Period End Date</t>
  </si>
  <si>
    <t>Jun. 30,
		2015</t>
  </si>
  <si>
    <t>Amendment Flag</t>
  </si>
  <si>
    <t>false</t>
  </si>
  <si>
    <t>Document Fiscal Year Focus</t>
  </si>
  <si>
    <t>Document Fiscal Period Focus</t>
  </si>
  <si>
    <t>Q2</t>
  </si>
  <si>
    <t>Condensed Consolidated Balance Sheets (Unaudited) - USD ($)</t>
  </si>
  <si>
    <t>Dec. 31, 2014</t>
  </si>
  <si>
    <t>Current Assets</t>
  </si>
  <si>
    <t>Cash and cash equivalents</t>
  </si>
  <si>
    <t>Inventory</t>
  </si>
  <si>
    <t>Other current assets</t>
  </si>
  <si>
    <t>Total Current Assets</t>
  </si>
  <si>
    <t>Property, plant and equipment, net</t>
  </si>
  <si>
    <t>TOTAL ASSETS</t>
  </si>
  <si>
    <t>Current Liabilities</t>
  </si>
  <si>
    <t>Accounts payable and accrued liabilities</t>
  </si>
  <si>
    <t>Short term notes payable - related parties</t>
  </si>
  <si>
    <t>Total Current Liabilities</t>
  </si>
  <si>
    <t>Notes payable - related party</t>
  </si>
  <si>
    <t>TOTAL LIABILITIES</t>
  </si>
  <si>
    <t>Commitments and Contingencies</t>
  </si>
  <si>
    <t>STOCKHOLDERS' EQUITY</t>
  </si>
  <si>
    <t>Common stock, par value $0.001, 75,000,000 shares authorized,6,400,000 and 4,300,000 shares issued and outstanding, respectively</t>
  </si>
  <si>
    <t>Additional paid-in capital</t>
  </si>
  <si>
    <t>Accumulated deficit</t>
  </si>
  <si>
    <t>Accumulated other comprehensive loss</t>
  </si>
  <si>
    <t>Total Artex Corp. Stockholders' Equity</t>
  </si>
  <si>
    <t>Noncontrolling interest</t>
  </si>
  <si>
    <t>TOTAL STOCKHOLDERS' EQUITY</t>
  </si>
  <si>
    <t>TOTAL LIABILITIES AND STOCKHOLDERS' EQUITY</t>
  </si>
  <si>
    <t>Condensed Consolidated Balance Sheets (Unaudited) (Parentheticals) - $ / shares</t>
  </si>
  <si>
    <t>Statement of Financial Position [Abstract]</t>
  </si>
  <si>
    <t>Common stock, par value (in dollars per share)</t>
  </si>
  <si>
    <t>Common stock, shares authorized</t>
  </si>
  <si>
    <t>Common stock, shares issued</t>
  </si>
  <si>
    <t>Common stock, shares outstanding</t>
  </si>
  <si>
    <t>Consolidated Statements of Operations (Unaudited) - USD ($)</t>
  </si>
  <si>
    <t>3 Months Ended</t>
  </si>
  <si>
    <t>Jun. 30, 2014</t>
  </si>
  <si>
    <t>Income Statement [Abstract]</t>
  </si>
  <si>
    <t>REVENUES</t>
  </si>
  <si>
    <t>COST OF GOODS SOLD</t>
  </si>
  <si>
    <t>GROSS PROFIT</t>
  </si>
  <si>
    <t>OPERATING EXPENSES</t>
  </si>
  <si>
    <t>General and administrative</t>
  </si>
  <si>
    <t>Professional fees</t>
  </si>
  <si>
    <t>Total Operating Expenses</t>
  </si>
  <si>
    <t>Operating Loss</t>
  </si>
  <si>
    <t>OTHER EXPENSE</t>
  </si>
  <si>
    <t>Interest expense - related party</t>
  </si>
  <si>
    <t>Total Other Expense</t>
  </si>
  <si>
    <t>LOSS FROM OPERATION BEFORE INCOME TAXES</t>
  </si>
  <si>
    <t>Income taxes</t>
  </si>
  <si>
    <t>NET LOSS</t>
  </si>
  <si>
    <t>Net loss attributable to the noncontrolling interest</t>
  </si>
  <si>
    <t>NET LOSS ATTRIBUTABLE TO THE SHAREHOLDERS OF ARTEX CORP.</t>
  </si>
  <si>
    <t>OTHER COMPREHENSIVE INCOME (LOSS)</t>
  </si>
  <si>
    <t>Foreign currency translation adjustments</t>
  </si>
  <si>
    <t>Other comprehensive loss attributable to the noncontrolling interest</t>
  </si>
  <si>
    <t>OTHER COMPREHENSIVE INCOME (LOSS) ATTRIBUTABLE TO THE SHAREHOLDERS OF ARTEX CORP.</t>
  </si>
  <si>
    <t>NET LOSS AND OTHER COMPREHENSIVE INCOME (LOSS)</t>
  </si>
  <si>
    <t>Basic and Diluted Loss per Common Share (in dollars per share)</t>
  </si>
  <si>
    <t>Basic and Diluted Weighted Average Common Shares Outstanding (in shares)</t>
  </si>
  <si>
    <t>Condensed Consolidated Statements of Stockholders' Equity (unaudited) - 6 months ended Jun. 30, 2015 - USD ($)</t>
  </si>
  <si>
    <t>Common Stock</t>
  </si>
  <si>
    <t>Additional Paid-in Capital</t>
  </si>
  <si>
    <t>Accumulated Deficit</t>
  </si>
  <si>
    <t>Accumulated Other Comprehensive Loss</t>
  </si>
  <si>
    <t>Noncontrolling Interest</t>
  </si>
  <si>
    <t>Total</t>
  </si>
  <si>
    <t>Balance at Dec. 31, 2014</t>
  </si>
  <si>
    <t>Balance (in shares) at Dec. 31, 2014</t>
  </si>
  <si>
    <t>Increase (Decrease) in Stockholders' Equity [Roll Forward]</t>
  </si>
  <si>
    <t>Reverse acquisition adjustment</t>
  </si>
  <si>
    <t>Reverse acquisition adjustment (in shares)</t>
  </si>
  <si>
    <t>Imputed interest</t>
  </si>
  <si>
    <t>Net loss</t>
  </si>
  <si>
    <t>Other comprehensive loss</t>
  </si>
  <si>
    <t>Balance at Jun. 30, 2015</t>
  </si>
  <si>
    <t>Balance (in shares) at Jun. 30, 2015</t>
  </si>
  <si>
    <t>Condensed Consolidated Statements of Cash Flows (Unaudited) - USD ($)</t>
  </si>
  <si>
    <t>CASH FLOWS FROM OPERATING ACTIVITIES</t>
  </si>
  <si>
    <t>Adjustments to reconcile net loss to net cash from operating activities:</t>
  </si>
  <si>
    <t>Net loss contributed to noncontrolling interest</t>
  </si>
  <si>
    <t>Non-cash interest expense</t>
  </si>
  <si>
    <t>Changes in operating assets and liabilities:</t>
  </si>
  <si>
    <t>Other assets</t>
  </si>
  <si>
    <t>Liabilities assumed in reverse acquisition</t>
  </si>
  <si>
    <t>Net cash used in operating activities</t>
  </si>
  <si>
    <t>CASH FLOWS FROM INVESTING ACTIVITIES</t>
  </si>
  <si>
    <t>Cash received from reverse acquisition</t>
  </si>
  <si>
    <t>Capital expenditures</t>
  </si>
  <si>
    <t>Net cash used in investing activities</t>
  </si>
  <si>
    <t>CASH FLOWS FROM FINANCING ACTIVITIES</t>
  </si>
  <si>
    <t>Proceeds borrowing from related party</t>
  </si>
  <si>
    <t>Issuance of common stock for cash</t>
  </si>
  <si>
    <t>Net cash provided by financing activities</t>
  </si>
  <si>
    <t>Effects on changes in foreign exchange rate</t>
  </si>
  <si>
    <t>Net increase in cash and cash equivalents</t>
  </si>
  <si>
    <t>Cash and cash equivalents - beginning of period</t>
  </si>
  <si>
    <t>Cash and cash equivalents - end of period</t>
  </si>
  <si>
    <t>Supplemental Cash Flow Disclosures:</t>
  </si>
  <si>
    <t>Cash paid for interest</t>
  </si>
  <si>
    <t>Cash paid for income taxes</t>
  </si>
  <si>
    <t>Non-cash capital expenditures</t>
  </si>
  <si>
    <t>ORGANIZATION AND DESCRIPTION OF BUSINESS</t>
  </si>
  <si>
    <t>Organization And Description Of Business [Abstract]</t>
  </si>
  <si>
    <t>NOTE 1 - ORGANIZATION AND DESCRIPTION OF BUSINESS Artex Corp. (the “ Company” or “Artex”) was incorporated in the State of Nevada on October 24, 2013. The Company was originally formed to sell popcorn from mobile carts in Poland. However, we were never able to commence such operations. The Company has now entered into the business of agriculture, aquaculture and hospitality through our merger. On June 8, 2015, the Company entered into a Share Exchange Agreement (the “Share Exchange Agreement”) with Speed Flyer Limited (“SFL”), a Seychelles corporation, whereby the Company issued 800,000 shares of its common stock in exchange for 97.6% of the issued and outstanding equity interests of S.C. PISCICOLA TOUR AP PERITEASCA S.R.L. (“SRL”), a Romanian limited liability company (See NOTE 7). In addition, as of the date of the merger, we changed our fiscal year end to that of December 31 to align us with our now majority owned operating subsidiary.</t>
  </si>
  <si>
    <t>SUMMARY OF SIGNIFICANT ACCOUNTING POLICIES</t>
  </si>
  <si>
    <t>Accounting Policies [Abstract]</t>
  </si>
  <si>
    <t>NOTE 2 - SUMMARY OF SIGNIFICANT ACCOUNTING POLICIES Basis of Presentation The Company prepares its financial statements in accordance with rules and regulations of the Securities and Exchange Commission ("SEC") and accounting principles generally accepted ("GAAP") in the United States of America. The accompanying interim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six months ended June 30, 2015 are not necessarily indicative of the results for the full years. While management of the Company believes that the disclosures presented herein are adequate and not misleading, these interim financial statements should be read in conjunction with the audited financial statements and the footnotes thereto for the year ended December 31, 2014 contained in the Company's Form 8-K filed on June 11, 2015. Basis of Consolidation These financial statements include the accounts of the Company and its subsidiary SRL, All material intercompany balances and transactions have been eliminated. Foreign Currency Translation The Company’s functional currency is US dollar. SRL’s functional currency is Romania Lei and thus SRL’s financial statements are translated into US dollar using current exchange rates. The U.S. dollar effects that arise from translating the net assets of the company at changing rates are recorded in the foreign currency translation account, which is included in Accumulated other comprehensive income (loss) (“AOCI”) and reflected as a separate component of equit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a maturity of three months or less at the time of purchase to be cash equivalents. Inventory Readily marketable inventories are agricultural commodity inventories that are readily convertible to cash because of their commodity characteristics, widely available markets and international pricing mechanisms. Readily marketable inventories are valued at fair value. These agricultural commodity inventories have quoted market prices in active markets, may be sold without significant further processing and have predictable and insignificant disposal costs. Changes in the fair values of merchandisable agricultural commodities inventories are recognized in earnings as a component of cost of goods sold. As of June 30, 2015 and December 31, 2014, the Company had no readily marketable inventories. Inventories other than readily marketable inventories are stated at the lower of cost or market by inventory product class. Cost is determined using primarily the first in-first out method. Property and Equipment Property and equipment are stated at cost less accumulated depreciation and are depreciated using the straight-line method over the assets’ estimated useful lives. Principal useful lives are as follows:
Buildings
Held for development
Machinery and equipment
4 - 12 years
Vehicles
4 - 8 years Impairment or Disposal of Long-Lived Assets
At each balance sheet date or whenever events or changes in circumstances indicate that the carrying amount of an asset may not be recoverable, management of the Company evaluates the recoverability of such assets. An impairment loss is recognized if the amount of undiscounted cash flows is less than the carrying amount of the asset, in which case the asset is written down to fair value. The fair value of the asset is measured by either quoted market prices or the present value of estimated expected future cash flows using a discount rate commensurate with the risks involved. The Company has evaluated the carrying values of its assets as of June 30, 2015 and has determined that no impairment is required.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INVENTORY</t>
  </si>
  <si>
    <t>Inventory Disclosure [Abstract]</t>
  </si>
  <si>
    <t>NOTE 3 – The following table shows our inventories, at lower of cost or market:
June 30, 2015
December 31, 2014
Reed costs
$
110,987
$
59,540
Fuel
4,976
10,716
Other
4,232
1,458
$
120,195
$
71,714</t>
  </si>
  <si>
    <t>PROPERTY, PLANT, AND EQUIPMENT</t>
  </si>
  <si>
    <t>Property, Plant and Equipment [Abstract]</t>
  </si>
  <si>
    <t>NOTE 4 – PROPERTY, PLANT, AND EQUIPMENT In 2011, the predecessor entity to the Company’s subsidiary SRL acquired certain property and equipment included in the table below under “Buildings and related structures (idle and held for development)” from an unrelated third party for a purchase price of Euro 3.5 million. In March 2012, the predecessor entity created three brother sister companies, of which one was SRL and spun the companies out to the owner of the predecessor company. Immediately after the creation of SRL, the predecessor company then transferred those assets noted below and certain related liabilities (see Note 6) at their historical cost to SRL. In 2014, the prior owner of SRL sold all of the then outstanding shares to AJX Solutions, Ltd. (See NOTE 7). Fixed assets consist of the following:
June 30, 2015
December 31, 2014
Land
$
9,975
$
-
Buildings and related structures (idle and held for development)
3,713,369
4,064,026
Fixture
4,145
-
Machinery and equipment
178,312
36,796
Vehicles
123,956
53,147
Construction in progress
19,932
-
4,049,689
4,153,969
Less accumulated depreciation
(20,284
)
(12,532
)
$
4,029,405
$
4,141,437 For the six months ended June, 2015 and June 30, 2014, depreciation expense was $8,872 and $3,063, respectively, of which $8,872 and $3,063 was included in reed costs inventory as of June 30, 2015 and 2014. The Company will commence depreciation on the buildings and related structures upon completion of work required to bring them to a usable state in its agriculture businesses.</t>
  </si>
  <si>
    <t>ACCRUED EXPENSES</t>
  </si>
  <si>
    <t>Payables and Accruals [Abstract]</t>
  </si>
  <si>
    <t xml:space="preserve">NOTE 5 – ACCRUED EXPENSES Accounts payable and accrued expenses consisted of the following:
June 30, 2015
December 31, 2014
Accounts payable
$
22,503
$
-
Accrued payroll and related taxes
4,524
5,177
Accrued professional fees
27,900
30,500
$
54,927
$
35,677 </t>
  </si>
  <si>
    <t>RELATED PARTIES TRANSACTIONS</t>
  </si>
  <si>
    <t>Related Party Transactions [Abstract]</t>
  </si>
  <si>
    <t xml:space="preserve">NOTE 6 – RELATED PARTIES TRANSACTIONS Notes Payable In 2011, the predecessor company to SRL was advanced approximately $1.6 million from S.C. Rondo Invest S.R.L., a company affiliated directly with the former owner of SRL, to fund part of the Euro 3.5 million purchase price of the assets more fully described in Note 4. In 2012, upon formation of SRL and transfer of the buildings and related structures, the predecessor also transferred the related party advance to SRL. In July 2014, the new owner of SRL acquired the related party advance directly from S.C. Rondo Invest S.R.L and entered into a formal short term note with SRL. The note has a 1 year maturity, is non-interest bearing and is unsecured. In 2014, SRL received gross proceeds of approximately $236,000 and issued 1 year promissory notes in an aggregate amount of $80,000 and three year promissory notes of $156,000. All of the notes are unsecured and are non-interest bearing. In 2014, the majority shareholder of SRL made payments directly to suppliers for approximately $67,000 and entered into 1 year unsecured, non-interest bearing notes for those amounts. During the six months ended June 30, 2015, SRL received gross proceeds of approximately $340,000 and signed promissory notes in the aggregate principal amount of $316,000 in three year notes and approximately $24,000 in 1 year notes. All of the notes are non-interest bearing. During the six months ended June 30, 2015 and 2014, SRL imputed interest of $41,747 and $45,567, respectively. Advance from related party During the six months ended June 30, 2015, a company related to management of SRL advanced approximately $104,000 for the purchase of a vehicle to be used in the reed production operations </t>
  </si>
  <si>
    <t>EQUITY</t>
  </si>
  <si>
    <t>Equity [Abstract]</t>
  </si>
  <si>
    <t>NOTE 7 - EQUITY The Company has 75,000,000, $0.001 par value shares of common stock authorized. On June 10, 2015, the Company completed the acquisition of 97.6% of the issued and outstanding equity interests of SRL from Speed Flyer Limited. Immediately prior to the closing of the acquisition, Speed Flyer Limited entered into an agreement with the majority shareholder of SRL in which the shareholder agreed to exchange 97.6% of the outstanding equity interests of SRL for 80% of the issued and outstanding shares of Speed Flyer Limited. The completion of the Share Exchange Agreement acquisition has resulted in the Company ceasing to be a “shell company” as that term is defined in Rule 405 promulgated by the Securities and Exchange Commission under the Securities Act of 1933. Because the former SRL shareholder is now the majority shareholder of the Company, the transaction was treated as a recapitalization of SRL and following the merger, the financial statements of the Company became those of SRL and the financial statements of the Company prior to the merger were cease.</t>
  </si>
  <si>
    <t>CONCESSIONS AND LEASES</t>
  </si>
  <si>
    <t>Leases [Abstract]</t>
  </si>
  <si>
    <t>NOTE 8 – CONCESSIONS AND LEASES On October 22, 2014, SRL entered into a concession agreement with the local government of the county of Tulcea, Romania. The concession agreement gives SRL the right to engage in any trade or business on the approximately 1,700 hectares it acquired rights to from its predecessor. The contract has an initial term of 10 years, extendable at the option of SRL for an additional 5 years, subject to the requirement that SRL invest a minimum of approximately $542,000 at December 31, 2014 exchange rates, over the first three years of the concession contract, to improve the existing structures on the 1,700 hectares that are the subject of the concession. SRL expects to invest more than the $542,000 minimum required in the concession contract and expects to extend the contract for a full 15 years. In addition, the concession contract requires a minimum yearly royalty (lease payment) of approximately $81,000 per year, at December 31, 2014 exchange rates. The local governing body has limited veto rights over what customers SRL may sell the agricultural and aquaculture products its produces, but has no ability to set prices. In addition to the minimum royalty (lease) payment, SRL also must pay a royalty to the local governing body in the amount of approximately $5.96 per gross tonne for the reeds harvested on the land under the concession contract. Rent expense under the concession for the six months ended June 30, 2015 and 2014 was approximately $38,000 and $10,000, respectively and approximately $19,000 and $5,000 was included in the reed cost inventory at June 30, 2015 and June 30, 2014, respectively.</t>
  </si>
  <si>
    <t>SUBSEQUENT EVENTS</t>
  </si>
  <si>
    <t>Subsequent Events [Abstract]</t>
  </si>
  <si>
    <t>NOTE 9 – SUBSEQUENT EVENT As at August 14, 2015, 22,900 bundles of processed reeds were delivered. As of August 17, 2015, 15,620 bundles of processed reeds are in a leased warehouse, 23,000 bundles of processed reeds are still on site and approximately 300,000 bundles of harvested reeds have not been processed.</t>
  </si>
  <si>
    <t>SUMMARY OF SIGNIFICANT ACCOUNTING POLICIES (Policies)</t>
  </si>
  <si>
    <t>Basis of Presentation</t>
  </si>
  <si>
    <t>Basis of Presentation The Company prepares its financial statements in accordance with rules and regulations of the Securities and Exchange Commission ("SEC") and accounting principles generally accepted ("GAAP") in the United States of America. The accompanying interim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six months ended June 30, 2015 are not necessarily indicative of the results for the full years. While management of the Company believes that the disclosures presented herein are adequate and not misleading, these interim financial statements should be read in conjunction with the audited financial statements and the footnotes thereto for the year ended December 31, 2014 contained in the Company's Form 8-K filed on June 11, 2015.</t>
  </si>
  <si>
    <t>Basis of Consolidation</t>
  </si>
  <si>
    <t>Basis of Consolidation These financial statements include the accounts of the Company and its subsidiary SRL, All material intercompany balances and transactions have been eliminated.</t>
  </si>
  <si>
    <t>Foreign Currency Translation</t>
  </si>
  <si>
    <t>Foreign Currency Translation The Company’s functional currency is US dollar. SRL’s functional currency is Romania Lei and thus SRL’s financial statements are translated into US dollar using current exchange rates. The U.S. dollar effects that arise from translating the net assets of the company at changing rates are recorded in the foreign currency translation account, which is included in Accumulated other comprehensive income (loss) (“AOCI”) and reflected as a separate component of equity.</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Cash and Cash Equivalents The Company considers all highly liquid investments with a maturity of three months or less at the time of purchase to be cash equivalents.</t>
  </si>
  <si>
    <t>Inventory Readily marketable inventories are agricultural commodity inventories that are readily convertible to cash because of their commodity characteristics, widely available markets and international pricing mechanisms. Readily marketable inventories are valued at fair value. These agricultural commodity inventories have quoted market prices in active markets, may be sold without significant further processing and have predictable and insignificant disposal costs. Changes in the fair values of merchandisable agricultural commodities inventories are recognized in earnings as a component of cost of goods sold. As of June 30, 2015 and December 31, 2014, the Company had no readily marketable inventories. Inventories other than readily marketable inventories are stated at the lower of cost or market by inventory product class. Cost is determined using primarily the first in-first out method.</t>
  </si>
  <si>
    <t>Property and Equipment</t>
  </si>
  <si>
    <t>Property and Equipment Property and equipment are stated at cost less accumulated depreciation and are depreciated using the straight-line method over the assets’ estimated useful lives. Principal useful lives are as follows:
Buildings
Held for development
Machinery and equipment
4 - 12 years
Vehicles
4 - 8 years</t>
  </si>
  <si>
    <t>Impairment or Disposal of Long-Lived Assets</t>
  </si>
  <si>
    <t>Impairment or Disposal of Long-Lived Assets
At each balance sheet date or whenever events or changes in circumstances indicate that the carrying amount of an asset may not be recoverable, management of the Company evaluates the recoverability of such assets. An impairment loss is recognized if the amount of undiscounted cash flows is less than the carrying amount of the asset, in which case the asset is written down to fair value. The fair value of the asset is measured by either quoted market prices or the present value of estimated expected future cash flows using a discount rate commensurate with the risks involved. The Company has evaluated the carrying values of its assets as of June 30, 2015 and has determined that no impairment is required.</t>
  </si>
  <si>
    <t>Recent Accounting Pronouncements</t>
  </si>
  <si>
    <t>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SUMMARY OF SIGNIFICANT ACCOUNTING POLICIES (Tables)</t>
  </si>
  <si>
    <t>Schedule of estimated useful lives for property and equipment</t>
  </si>
  <si>
    <t>Buildings
Held for development
Machinery and equipment
4 - 12 years
Vehicles
4 - 8 years</t>
  </si>
  <si>
    <t>INVENTORY (Tables)</t>
  </si>
  <si>
    <t>Schedule of inventories, at lower of cost or market</t>
  </si>
  <si>
    <t xml:space="preserve">June 30, 2015
December 31, 2014
Reed costs
$
110,987
$
59,540
Fuel
4,976
10,716
Other
4,232
1,458
$
120,195
$
71,714 </t>
  </si>
  <si>
    <t>PROPERTY, PLANT, AND EQUIPMENT (Tables)</t>
  </si>
  <si>
    <t>Schedule of fixed assets</t>
  </si>
  <si>
    <t xml:space="preserve">June 30, 2015
December 31, 2014
Land
$
9,975
$
-
Buildings and related structures (idle and held for development)
3,713,369
4,064,026
Fixture
4,145
-
Machinery and equipment
178,312
36,796
Vehicles
123,956
53,147
Construction in progress
19,932
-
4,049,689
4,153,969
Less accumulated depreciation
(20,284
)
(12,532
)
$
4,029,405
$
4,141,437 </t>
  </si>
  <si>
    <t>ACCRUED EXPENSES (Tables)</t>
  </si>
  <si>
    <t>Accrued Liabilities, Current [Abstract]</t>
  </si>
  <si>
    <t>Schedule of Accounts payable and accrued expenses</t>
  </si>
  <si>
    <t xml:space="preserve">June 30, 2015
December 31, 2014
Accounts payable
$
22,503
$
-
Accrued payroll and related taxes
4,524
5,177
Accrued professional fees
27,900
30,500
$
54,927
$
35,677 </t>
  </si>
  <si>
    <t>ORGANIZATION AND DESCRIPTION OF BUSINESS (Detail Textuals) - Speed Flyer Limited ("SFL") - shares</t>
  </si>
  <si>
    <t>Jun. 08, 2015</t>
  </si>
  <si>
    <t>Jun. 10, 2015</t>
  </si>
  <si>
    <t>S.C. Piscicola Tour AP Periteasca S.R.L. ("SRL")</t>
  </si>
  <si>
    <t>Organization And Description Of Business [Line Items]</t>
  </si>
  <si>
    <t>Percentage of common stock acquired</t>
  </si>
  <si>
    <t>97.60%</t>
  </si>
  <si>
    <t>Share Exchange Agreement (the "Share Exchange Agreement")</t>
  </si>
  <si>
    <t>Number of shares issued</t>
  </si>
  <si>
    <t>Share Exchange Agreement (the "Share Exchange Agreement") | S.C. Piscicola Tour AP Periteasca S.R.L. ("SRL")</t>
  </si>
  <si>
    <t>SUMMARY OF SIGNIFICANT ACCOUNTING POLICIES (Details)</t>
  </si>
  <si>
    <t>Buildings</t>
  </si>
  <si>
    <t>Property, Plant and Equipment [Line Items]</t>
  </si>
  <si>
    <t>Principal useful lives</t>
  </si>
  <si>
    <t>Held for development</t>
  </si>
  <si>
    <t>Machinery and equipment</t>
  </si>
  <si>
    <t>4 - 12 years</t>
  </si>
  <si>
    <t>Vehicles</t>
  </si>
  <si>
    <t>4 - 8 years</t>
  </si>
  <si>
    <t>INVENTORY (Details) - USD ($)</t>
  </si>
  <si>
    <t>Reed costs</t>
  </si>
  <si>
    <t>Fuel</t>
  </si>
  <si>
    <t>Other</t>
  </si>
  <si>
    <t>Total Inventory</t>
  </si>
  <si>
    <t>PROPERTY, PLANT, AND EQUIPMENT (Details) - USD ($)</t>
  </si>
  <si>
    <t>Gross fixed assets</t>
  </si>
  <si>
    <t>Less: accumulated depreciation</t>
  </si>
  <si>
    <t>Net fixed assets</t>
  </si>
  <si>
    <t>Land</t>
  </si>
  <si>
    <t>Buildings and related structures (idle and held for development)</t>
  </si>
  <si>
    <t>Fixture</t>
  </si>
  <si>
    <t>Construction in progress</t>
  </si>
  <si>
    <t>PROPERTY, PLANT, AND EQUIPMENT (Detail Textuals) € in Millions</t>
  </si>
  <si>
    <t>12 Months Ended</t>
  </si>
  <si>
    <t>Jun. 30, 2015USD ($)</t>
  </si>
  <si>
    <t>Jun. 30, 2014USD ($)</t>
  </si>
  <si>
    <t>Dec. 31, 2011EUR (€)</t>
  </si>
  <si>
    <t>Depreciation | $</t>
  </si>
  <si>
    <t>Buildings and related structures (idle and held for development) | S.C. Piscicola Tour AP Periteasca S.R.L. ("SRL")</t>
  </si>
  <si>
    <t>Purchase price of assets</t>
  </si>
  <si>
    <t>ACCRUED EXPENSES (Details) - USD ($)</t>
  </si>
  <si>
    <t>Accounts payable</t>
  </si>
  <si>
    <t>Accrued payroll and related taxes</t>
  </si>
  <si>
    <t>Accrued professional fees</t>
  </si>
  <si>
    <t>Total accrued expenses</t>
  </si>
  <si>
    <t>RELATED PARTIES TRANSACTIONS (Detail Textuals) € in Millions</t>
  </si>
  <si>
    <t>1 Months Ended</t>
  </si>
  <si>
    <t>Jul. 31, 2014</t>
  </si>
  <si>
    <t>Dec. 31, 2011USD ($)</t>
  </si>
  <si>
    <t>Related Party Transaction [Line Items]</t>
  </si>
  <si>
    <t>Amount of proceeds received</t>
  </si>
  <si>
    <t>S.C. Piscicola Tour AP Periteasca S.R.L. ("SRL") | S.C. Rondo Invest S.R.L.</t>
  </si>
  <si>
    <t>Purchase price of assets | €</t>
  </si>
  <si>
    <t>S.C. Piscicola Tour AP Periteasca S.R.L. ("SRL") | S.C. Rondo Invest S.R.L. | Short term note</t>
  </si>
  <si>
    <t>Maturity period of debt instrument</t>
  </si>
  <si>
    <t>1 year</t>
  </si>
  <si>
    <t>RELATED PARTIES TRANSACTIONS (Detail Textuals 1) - USD ($)</t>
  </si>
  <si>
    <t>Advance from company related to management for vehicle purchase</t>
  </si>
  <si>
    <t>Face amount of debt instrument</t>
  </si>
  <si>
    <t>S.C. Piscicola Tour AP Periteasca S.R.L. ("SRL") | 1 year promissory notes</t>
  </si>
  <si>
    <t>S.C. Piscicola Tour AP Periteasca S.R.L. ("SRL") | Three year promissory notes</t>
  </si>
  <si>
    <t>3 years</t>
  </si>
  <si>
    <t>Majority shareholder of SRL | Unsecured Non Interest Bearing Note</t>
  </si>
  <si>
    <t>Amount of payment to suppliers</t>
  </si>
  <si>
    <t>EQUITY (Detail Textuals) - $ / shares</t>
  </si>
  <si>
    <t>EQUITY (Detail Textual 1) - Speed Flyer Limited ("SFL")</t>
  </si>
  <si>
    <t>Majority shareholder of SRL</t>
  </si>
  <si>
    <t>Equity [Line Items]</t>
  </si>
  <si>
    <t>Percentage of issued and outstanding shares</t>
  </si>
  <si>
    <t>80.00%</t>
  </si>
  <si>
    <t>CONCESSIONS AND LEASES (Detail Textuals)</t>
  </si>
  <si>
    <t>Oct. 22, 2014ha</t>
  </si>
  <si>
    <t>Dec. 31, 2014USD ($)</t>
  </si>
  <si>
    <t>Lease [Line Items]</t>
  </si>
  <si>
    <t>Rent expense</t>
  </si>
  <si>
    <t>Rent expense of reed cost inventory</t>
  </si>
  <si>
    <t>Concession agreement | S.C. Piscicola Tour AP Periteasca S.R.L. ("SRL")</t>
  </si>
  <si>
    <t>Area of land | ha</t>
  </si>
  <si>
    <t>Initial lease term</t>
  </si>
  <si>
    <t>10 years</t>
  </si>
  <si>
    <t>Extended lease term</t>
  </si>
  <si>
    <t>5 years</t>
  </si>
  <si>
    <t>Amount of investment made</t>
  </si>
  <si>
    <t>Minimum yearly royalty</t>
  </si>
  <si>
    <t>Royalty amount per gross tonne for reeds</t>
  </si>
  <si>
    <t>SUBSEQUENT EVENTS (Detail Textuals) - Subsequent event - Bundle</t>
  </si>
  <si>
    <t>Aug. 14, 2015</t>
  </si>
  <si>
    <t>Aug. 17, 2015</t>
  </si>
  <si>
    <t>Subsequent Event [Line Items]</t>
  </si>
  <si>
    <t>Number of bundles of processed reeds</t>
  </si>
  <si>
    <t>Number of bundles of processed reeds in leased warehouse</t>
  </si>
  <si>
    <t>Number of bundles of processed reeds on site</t>
  </si>
  <si>
    <t>Number of bundles of harvested reed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5740</v>
      </c>
    </row>
    <row r="6" spans="1:3">
      <c r="A6" s="4" t="s">
        <v>8</v>
      </c>
      <c r="B6" s="4" t="s">
        <v>9</v>
      </c>
    </row>
    <row r="7" spans="1:3">
      <c r="A7" s="4" t="s">
        <v>10</v>
      </c>
      <c r="B7" s="4" t="s">
        <v>11</v>
      </c>
    </row>
    <row r="8" spans="1:3">
      <c r="A8" s="4" t="s">
        <v>12</v>
      </c>
      <c r="B8" s="4" t="s">
        <v>13</v>
      </c>
    </row>
    <row r="9" spans="1:3">
      <c r="A9" s="4" t="s">
        <v>14</v>
      </c>
      <c r="C9" s="5" t="n">
        <v>0</v>
      </c>
    </row>
    <row r="10" spans="1:3">
      <c r="A10" s="4" t="s">
        <v>15</v>
      </c>
      <c r="B10" s="4" t="s">
        <v>16</v>
      </c>
    </row>
    <row r="11" spans="1:3">
      <c r="A11" s="4" t="s">
        <v>17</v>
      </c>
      <c r="B11" s="4" t="s">
        <v>18</v>
      </c>
    </row>
    <row r="12" spans="1:3">
      <c r="A12" s="4" t="s">
        <v>19</v>
      </c>
      <c r="B12" s="4" t="s">
        <v>20</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r="A1" s="1" t="s">
        <v>151</v>
      </c>
      <c r="B1" s="2" t="s">
        <v>1</v>
      </c>
    </row>
    <row r="2" spans="1:2">
      <c r="B2" s="2" t="s">
        <v>2</v>
      </c>
    </row>
    <row r="3" spans="1:2">
      <c r="A3" s="3" t="s">
        <v>128</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28</v>
      </c>
      <c r="B9" s="4" t="s">
        <v>162</v>
      </c>
    </row>
    <row r="10" spans="1:2">
      <c r="A10" s="4" t="s">
        <v>163</v>
      </c>
      <c r="B10" s="4" t="s">
        <v>164</v>
      </c>
    </row>
    <row r="11" spans="1:2">
      <c r="A11" s="4" t="s">
        <v>165</v>
      </c>
      <c r="B11" s="4" t="s">
        <v>166</v>
      </c>
    </row>
    <row r="12" spans="1:2">
      <c r="A12" s="4" t="s">
        <v>167</v>
      </c>
      <c r="B12"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69</v>
      </c>
      <c r="B1" s="2" t="s">
        <v>1</v>
      </c>
    </row>
    <row r="2" spans="1:2">
      <c r="B2" s="2" t="s">
        <v>2</v>
      </c>
    </row>
    <row r="3" spans="1:2">
      <c r="A3" s="3" t="s">
        <v>128</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2</v>
      </c>
      <c r="B1" s="2" t="s">
        <v>1</v>
      </c>
    </row>
    <row r="2" spans="1:2">
      <c r="B2" s="2" t="s">
        <v>2</v>
      </c>
    </row>
    <row r="3" spans="1:2">
      <c r="A3" s="3" t="s">
        <v>131</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5</v>
      </c>
      <c r="B1" s="2" t="s">
        <v>1</v>
      </c>
    </row>
    <row r="2" spans="1:2">
      <c r="B2" s="2" t="s">
        <v>2</v>
      </c>
    </row>
    <row r="3" spans="1:2">
      <c r="A3" s="3" t="s">
        <v>134</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100</v>
      </c>
      <c r="C3" s="7" t="n">
        <v>4882</v>
      </c>
    </row>
    <row r="4" spans="1:3">
      <c r="A4" s="4" t="s">
        <v>28</v>
      </c>
      <c r="B4" s="5" t="n">
        <v>120195</v>
      </c>
      <c r="C4" s="5" t="n">
        <v>71714</v>
      </c>
    </row>
    <row r="5" spans="1:3">
      <c r="A5" s="4" t="s">
        <v>29</v>
      </c>
      <c r="B5" s="5" t="n">
        <v>35228</v>
      </c>
      <c r="C5" s="5" t="n">
        <v>6674</v>
      </c>
    </row>
    <row r="6" spans="1:3">
      <c r="A6" s="4" t="s">
        <v>30</v>
      </c>
      <c r="B6" s="5" t="n">
        <v>209523</v>
      </c>
      <c r="C6" s="5" t="n">
        <v>83270</v>
      </c>
    </row>
    <row r="7" spans="1:3">
      <c r="A7" s="4" t="s">
        <v>31</v>
      </c>
      <c r="B7" s="5" t="n">
        <v>4029405</v>
      </c>
      <c r="C7" s="5" t="n">
        <v>4141437</v>
      </c>
    </row>
    <row r="8" spans="1:3">
      <c r="A8" s="4" t="s">
        <v>32</v>
      </c>
      <c r="B8" s="5" t="n">
        <v>4238928</v>
      </c>
      <c r="C8" s="5" t="n">
        <v>4224707</v>
      </c>
    </row>
    <row r="9" spans="1:3">
      <c r="A9" s="3" t="s">
        <v>33</v>
      </c>
    </row>
    <row r="10" spans="1:3">
      <c r="A10" s="4" t="s">
        <v>34</v>
      </c>
      <c r="B10" s="5" t="n">
        <v>54927</v>
      </c>
      <c r="C10" s="5" t="n">
        <v>35677</v>
      </c>
    </row>
    <row r="11" spans="1:3">
      <c r="A11" s="4" t="s">
        <v>35</v>
      </c>
      <c r="B11" s="5" t="n">
        <v>1613690</v>
      </c>
      <c r="C11" s="5" t="n">
        <v>1611653</v>
      </c>
    </row>
    <row r="12" spans="1:3">
      <c r="A12" s="4" t="s">
        <v>36</v>
      </c>
      <c r="B12" s="5" t="n">
        <v>1668617</v>
      </c>
      <c r="C12" s="5" t="n">
        <v>1647330</v>
      </c>
    </row>
    <row r="13" spans="1:3">
      <c r="A13" s="4" t="s">
        <v>37</v>
      </c>
      <c r="B13" s="5" t="n">
        <v>472370</v>
      </c>
      <c r="C13" s="5" t="n">
        <v>155979</v>
      </c>
    </row>
    <row r="14" spans="1:3">
      <c r="A14" s="4" t="s">
        <v>38</v>
      </c>
      <c r="B14" s="7" t="n">
        <v>2140987</v>
      </c>
      <c r="C14" s="7" t="n">
        <v>1803309</v>
      </c>
    </row>
    <row r="15" spans="1:3">
      <c r="A15" s="4" t="s">
        <v>39</v>
      </c>
    </row>
    <row r="16" spans="1:3">
      <c r="A16" s="3" t="s">
        <v>40</v>
      </c>
    </row>
    <row r="17" spans="1:3">
      <c r="A17" s="4" t="s">
        <v>41</v>
      </c>
      <c r="B17" s="7" t="n">
        <v>6400</v>
      </c>
      <c r="C17" s="7" t="n">
        <v>4300</v>
      </c>
    </row>
    <row r="18" spans="1:3">
      <c r="A18" s="4" t="s">
        <v>42</v>
      </c>
      <c r="B18" s="5" t="n">
        <v>3211145</v>
      </c>
      <c r="C18" s="5" t="n">
        <v>3250369</v>
      </c>
    </row>
    <row r="19" spans="1:3">
      <c r="A19" s="4" t="s">
        <v>43</v>
      </c>
      <c r="B19" s="5" t="n">
        <v>-592966</v>
      </c>
      <c r="C19" s="5" t="n">
        <v>-464352</v>
      </c>
    </row>
    <row r="20" spans="1:3">
      <c r="A20" s="4" t="s">
        <v>44</v>
      </c>
      <c r="B20" s="5" t="n">
        <v>-572167</v>
      </c>
      <c r="C20" s="5" t="n">
        <v>-368919</v>
      </c>
    </row>
    <row r="21" spans="1:3">
      <c r="A21" s="4" t="s">
        <v>45</v>
      </c>
      <c r="B21" s="5" t="n">
        <v>2052412</v>
      </c>
      <c r="C21" s="7" t="n">
        <v>2421398</v>
      </c>
    </row>
    <row r="22" spans="1:3">
      <c r="A22" s="4" t="s">
        <v>46</v>
      </c>
      <c r="B22" s="5" t="n">
        <v>45529</v>
      </c>
    </row>
    <row r="23" spans="1:3">
      <c r="A23" s="4" t="s">
        <v>47</v>
      </c>
      <c r="B23" s="5" t="n">
        <v>2097941</v>
      </c>
      <c r="C23" s="7" t="n">
        <v>2421398</v>
      </c>
    </row>
    <row r="24" spans="1:3">
      <c r="A24" s="4" t="s">
        <v>48</v>
      </c>
      <c r="B24" s="7" t="n">
        <v>4238928</v>
      </c>
      <c r="C24" s="7" t="n">
        <v>42247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2</v>
      </c>
      <c r="B1" s="2" t="s">
        <v>183</v>
      </c>
      <c r="C1" s="2" t="s">
        <v>184</v>
      </c>
    </row>
    <row r="2" spans="1:3">
      <c r="A2" s="4" t="s">
        <v>185</v>
      </c>
    </row>
    <row r="3" spans="1:3">
      <c r="A3" s="3" t="s">
        <v>186</v>
      </c>
    </row>
    <row r="4" spans="1:3">
      <c r="A4" s="4" t="s">
        <v>187</v>
      </c>
      <c r="C4" s="4" t="s">
        <v>188</v>
      </c>
    </row>
    <row r="5" spans="1:3">
      <c r="A5" s="4" t="s">
        <v>189</v>
      </c>
    </row>
    <row r="6" spans="1:3">
      <c r="A6" s="3" t="s">
        <v>186</v>
      </c>
    </row>
    <row r="7" spans="1:3">
      <c r="A7" s="4" t="s">
        <v>190</v>
      </c>
      <c r="B7" s="5" t="n">
        <v>800000</v>
      </c>
    </row>
    <row r="8" spans="1:3">
      <c r="A8" s="4" t="s">
        <v>191</v>
      </c>
    </row>
    <row r="9" spans="1:3">
      <c r="A9" s="3" t="s">
        <v>186</v>
      </c>
    </row>
    <row r="10" spans="1:3">
      <c r="A10" s="4" t="s">
        <v>187</v>
      </c>
      <c r="B10" s="4" t="s">
        <v>18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21"/>
  </cols>
  <sheetData>
    <row r="1" spans="1:2">
      <c r="A1" s="1" t="s">
        <v>192</v>
      </c>
      <c r="B1" s="2" t="s">
        <v>1</v>
      </c>
    </row>
    <row r="2" spans="1:2">
      <c r="B2" s="2" t="s">
        <v>2</v>
      </c>
    </row>
    <row r="3" spans="1:2">
      <c r="A3" s="4" t="s">
        <v>193</v>
      </c>
    </row>
    <row r="4" spans="1:2">
      <c r="A4" s="3" t="s">
        <v>194</v>
      </c>
    </row>
    <row r="5" spans="1:2">
      <c r="A5" s="4" t="s">
        <v>195</v>
      </c>
      <c r="B5" s="4" t="s">
        <v>196</v>
      </c>
    </row>
    <row r="6" spans="1:2">
      <c r="A6" s="4" t="s">
        <v>197</v>
      </c>
    </row>
    <row r="7" spans="1:2">
      <c r="A7" s="3" t="s">
        <v>194</v>
      </c>
    </row>
    <row r="8" spans="1:2">
      <c r="A8" s="4" t="s">
        <v>195</v>
      </c>
      <c r="B8" s="4" t="s">
        <v>198</v>
      </c>
    </row>
    <row r="9" spans="1:2">
      <c r="A9" s="4" t="s">
        <v>199</v>
      </c>
    </row>
    <row r="10" spans="1:2">
      <c r="A10" s="3" t="s">
        <v>194</v>
      </c>
    </row>
    <row r="11" spans="1:2">
      <c r="A11" s="4" t="s">
        <v>195</v>
      </c>
      <c r="B11"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201</v>
      </c>
      <c r="B1" s="2" t="s">
        <v>2</v>
      </c>
      <c r="C1" s="2" t="s">
        <v>25</v>
      </c>
    </row>
    <row r="2" spans="1:3">
      <c r="A2" s="3" t="s">
        <v>131</v>
      </c>
    </row>
    <row r="3" spans="1:3">
      <c r="A3" s="4" t="s">
        <v>202</v>
      </c>
      <c r="B3" s="7" t="n">
        <v>110987</v>
      </c>
      <c r="C3" s="7" t="n">
        <v>59540</v>
      </c>
    </row>
    <row r="4" spans="1:3">
      <c r="A4" s="4" t="s">
        <v>203</v>
      </c>
      <c r="B4" s="5" t="n">
        <v>4976</v>
      </c>
      <c r="C4" s="5" t="n">
        <v>10716</v>
      </c>
    </row>
    <row r="5" spans="1:3">
      <c r="A5" s="4" t="s">
        <v>204</v>
      </c>
      <c r="B5" s="5" t="n">
        <v>4232</v>
      </c>
      <c r="C5" s="5" t="n">
        <v>1458</v>
      </c>
    </row>
    <row r="6" spans="1:3">
      <c r="A6" s="4" t="s">
        <v>205</v>
      </c>
      <c r="B6" s="7" t="n">
        <v>120195</v>
      </c>
      <c r="C6" s="7" t="n">
        <v>7171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06</v>
      </c>
      <c r="B1" s="2" t="s">
        <v>2</v>
      </c>
      <c r="C1" s="2" t="s">
        <v>25</v>
      </c>
    </row>
    <row r="2" spans="1:3">
      <c r="A2" s="3" t="s">
        <v>194</v>
      </c>
    </row>
    <row r="3" spans="1:3">
      <c r="A3" s="4" t="s">
        <v>207</v>
      </c>
      <c r="B3" s="7" t="n">
        <v>4049689</v>
      </c>
      <c r="C3" s="7" t="n">
        <v>4153969</v>
      </c>
    </row>
    <row r="4" spans="1:3">
      <c r="A4" s="4" t="s">
        <v>208</v>
      </c>
      <c r="B4" s="5" t="n">
        <v>-20284</v>
      </c>
      <c r="C4" s="5" t="n">
        <v>-12532</v>
      </c>
    </row>
    <row r="5" spans="1:3">
      <c r="A5" s="4" t="s">
        <v>209</v>
      </c>
      <c r="B5" s="5" t="n">
        <v>4029405</v>
      </c>
      <c r="C5" s="7" t="n">
        <v>4141437</v>
      </c>
    </row>
    <row r="6" spans="1:3">
      <c r="A6" s="4" t="s">
        <v>210</v>
      </c>
    </row>
    <row r="7" spans="1:3">
      <c r="A7" s="3" t="s">
        <v>194</v>
      </c>
    </row>
    <row r="8" spans="1:3">
      <c r="A8" s="4" t="s">
        <v>207</v>
      </c>
      <c r="B8" s="5" t="n">
        <v>9975</v>
      </c>
    </row>
    <row r="9" spans="1:3">
      <c r="A9" s="4" t="s">
        <v>211</v>
      </c>
    </row>
    <row r="10" spans="1:3">
      <c r="A10" s="3" t="s">
        <v>194</v>
      </c>
    </row>
    <row r="11" spans="1:3">
      <c r="A11" s="4" t="s">
        <v>207</v>
      </c>
      <c r="B11" s="5" t="n">
        <v>3713369</v>
      </c>
      <c r="C11" s="7" t="n">
        <v>4064026</v>
      </c>
    </row>
    <row r="12" spans="1:3">
      <c r="A12" s="4" t="s">
        <v>212</v>
      </c>
    </row>
    <row r="13" spans="1:3">
      <c r="A13" s="3" t="s">
        <v>194</v>
      </c>
    </row>
    <row r="14" spans="1:3">
      <c r="A14" s="4" t="s">
        <v>207</v>
      </c>
      <c r="B14" s="5" t="n">
        <v>4145</v>
      </c>
    </row>
    <row r="15" spans="1:3">
      <c r="A15" s="4" t="s">
        <v>197</v>
      </c>
    </row>
    <row r="16" spans="1:3">
      <c r="A16" s="3" t="s">
        <v>194</v>
      </c>
    </row>
    <row r="17" spans="1:3">
      <c r="A17" s="4" t="s">
        <v>207</v>
      </c>
      <c r="B17" s="5" t="n">
        <v>178312</v>
      </c>
      <c r="C17" s="7" t="n">
        <v>36796</v>
      </c>
    </row>
    <row r="18" spans="1:3">
      <c r="A18" s="4" t="s">
        <v>199</v>
      </c>
    </row>
    <row r="19" spans="1:3">
      <c r="A19" s="3" t="s">
        <v>194</v>
      </c>
    </row>
    <row r="20" spans="1:3">
      <c r="A20" s="4" t="s">
        <v>207</v>
      </c>
      <c r="B20" s="5" t="n">
        <v>123956</v>
      </c>
      <c r="C20" s="7" t="n">
        <v>53147</v>
      </c>
    </row>
    <row r="21" spans="1:3">
      <c r="A21" s="4" t="s">
        <v>213</v>
      </c>
    </row>
    <row r="22" spans="1:3">
      <c r="A22" s="3" t="s">
        <v>194</v>
      </c>
    </row>
    <row r="23" spans="1:3">
      <c r="A23" s="4" t="s">
        <v>207</v>
      </c>
      <c r="B23" s="7" t="n">
        <v>1993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214</v>
      </c>
      <c r="B1" s="2" t="s">
        <v>1</v>
      </c>
      <c r="D1" s="2" t="s">
        <v>215</v>
      </c>
    </row>
    <row r="2" spans="1:4">
      <c r="B2" s="2" t="s">
        <v>216</v>
      </c>
      <c r="C2" s="2" t="s">
        <v>217</v>
      </c>
      <c r="D2" s="2" t="s">
        <v>218</v>
      </c>
    </row>
    <row r="3" spans="1:4">
      <c r="A3" s="3" t="s">
        <v>194</v>
      </c>
    </row>
    <row r="4" spans="1:4">
      <c r="A4" s="4" t="s">
        <v>219</v>
      </c>
      <c r="B4" s="7" t="n">
        <v>8872</v>
      </c>
      <c r="C4" s="7" t="n">
        <v>3063</v>
      </c>
    </row>
    <row r="5" spans="1:4">
      <c r="A5" s="4" t="s">
        <v>220</v>
      </c>
    </row>
    <row r="6" spans="1:4">
      <c r="A6" s="3" t="s">
        <v>194</v>
      </c>
    </row>
    <row r="7" spans="1:4">
      <c r="A7" s="4" t="s">
        <v>221</v>
      </c>
      <c r="D7" s="10" t="n">
        <v>3.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222</v>
      </c>
      <c r="B1" s="2" t="s">
        <v>2</v>
      </c>
      <c r="C1" s="2" t="s">
        <v>25</v>
      </c>
    </row>
    <row r="2" spans="1:3">
      <c r="A2" s="3" t="s">
        <v>137</v>
      </c>
    </row>
    <row r="3" spans="1:3">
      <c r="A3" s="4" t="s">
        <v>223</v>
      </c>
      <c r="B3" s="7" t="n">
        <v>22503</v>
      </c>
    </row>
    <row r="4" spans="1:3">
      <c r="A4" s="4" t="s">
        <v>224</v>
      </c>
      <c r="B4" s="5" t="n">
        <v>4524</v>
      </c>
      <c r="C4" s="7" t="n">
        <v>5177</v>
      </c>
    </row>
    <row r="5" spans="1:3">
      <c r="A5" s="4" t="s">
        <v>225</v>
      </c>
      <c r="B5" s="5" t="n">
        <v>27900</v>
      </c>
      <c r="C5" s="5" t="n">
        <v>30500</v>
      </c>
    </row>
    <row r="6" spans="1:3">
      <c r="A6" s="4" t="s">
        <v>226</v>
      </c>
      <c r="B6" s="7" t="n">
        <v>54927</v>
      </c>
      <c r="C6" s="7" t="n">
        <v>3567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s>
  <sheetData>
    <row r="1" spans="1:6">
      <c r="A1" s="1" t="s">
        <v>227</v>
      </c>
      <c r="B1" s="2" t="s">
        <v>228</v>
      </c>
      <c r="C1" s="2" t="s">
        <v>1</v>
      </c>
      <c r="E1" s="2" t="s">
        <v>215</v>
      </c>
    </row>
    <row r="2" spans="1:6">
      <c r="B2" s="2" t="s">
        <v>229</v>
      </c>
      <c r="C2" s="2" t="s">
        <v>216</v>
      </c>
      <c r="D2" s="2" t="s">
        <v>217</v>
      </c>
      <c r="E2" s="2" t="s">
        <v>230</v>
      </c>
      <c r="F2" s="2" t="s">
        <v>218</v>
      </c>
    </row>
    <row r="3" spans="1:6">
      <c r="A3" s="3" t="s">
        <v>231</v>
      </c>
    </row>
    <row r="4" spans="1:6">
      <c r="A4" s="4" t="s">
        <v>232</v>
      </c>
      <c r="C4" s="7" t="n">
        <v>470967</v>
      </c>
      <c r="D4" s="7" t="n">
        <v>51469</v>
      </c>
    </row>
    <row r="5" spans="1:6">
      <c r="A5" s="4" t="s">
        <v>233</v>
      </c>
    </row>
    <row r="6" spans="1:6">
      <c r="A6" s="3" t="s">
        <v>231</v>
      </c>
    </row>
    <row r="7" spans="1:6">
      <c r="A7" s="4" t="s">
        <v>232</v>
      </c>
      <c r="E7" s="7" t="n">
        <v>1600000</v>
      </c>
    </row>
    <row r="8" spans="1:6">
      <c r="A8" s="4" t="s">
        <v>234</v>
      </c>
      <c r="F8" s="10" t="n">
        <v>3.5</v>
      </c>
    </row>
    <row r="9" spans="1:6">
      <c r="A9" s="4" t="s">
        <v>235</v>
      </c>
    </row>
    <row r="10" spans="1:6">
      <c r="A10" s="3" t="s">
        <v>231</v>
      </c>
    </row>
    <row r="11" spans="1:6">
      <c r="A11" s="4" t="s">
        <v>236</v>
      </c>
      <c r="B11" s="4" t="s">
        <v>237</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r="1" spans="1:4">
      <c r="A1" s="1" t="s">
        <v>238</v>
      </c>
      <c r="B1" s="2" t="s">
        <v>1</v>
      </c>
      <c r="D1" s="2" t="s">
        <v>215</v>
      </c>
    </row>
    <row r="2" spans="1:4">
      <c r="B2" s="2" t="s">
        <v>2</v>
      </c>
      <c r="C2" s="2" t="s">
        <v>57</v>
      </c>
      <c r="D2" s="2" t="s">
        <v>25</v>
      </c>
    </row>
    <row r="3" spans="1:4">
      <c r="A3" s="3" t="s">
        <v>231</v>
      </c>
    </row>
    <row r="4" spans="1:4">
      <c r="A4" s="4" t="s">
        <v>94</v>
      </c>
      <c r="B4" s="7" t="n">
        <v>41747</v>
      </c>
    </row>
    <row r="5" spans="1:4">
      <c r="A5" s="4" t="s">
        <v>239</v>
      </c>
      <c r="B5" s="5" t="n">
        <v>254138</v>
      </c>
      <c r="C5" s="7" t="n">
        <v>9440</v>
      </c>
    </row>
    <row r="6" spans="1:4">
      <c r="A6" s="4" t="s">
        <v>185</v>
      </c>
    </row>
    <row r="7" spans="1:4">
      <c r="A7" s="3" t="s">
        <v>231</v>
      </c>
    </row>
    <row r="8" spans="1:4">
      <c r="A8" s="4" t="s">
        <v>240</v>
      </c>
      <c r="B8" s="5" t="n">
        <v>340000</v>
      </c>
      <c r="D8" s="7" t="n">
        <v>236000</v>
      </c>
    </row>
    <row r="9" spans="1:4">
      <c r="A9" s="4" t="s">
        <v>94</v>
      </c>
      <c r="B9" s="5" t="n">
        <v>41747</v>
      </c>
      <c r="C9" s="7" t="n">
        <v>45567</v>
      </c>
    </row>
    <row r="10" spans="1:4">
      <c r="A10" s="4" t="s">
        <v>239</v>
      </c>
      <c r="B10" s="5" t="n">
        <v>104000</v>
      </c>
    </row>
    <row r="11" spans="1:4">
      <c r="A11" s="4" t="s">
        <v>241</v>
      </c>
    </row>
    <row r="12" spans="1:4">
      <c r="A12" s="3" t="s">
        <v>231</v>
      </c>
    </row>
    <row r="13" spans="1:4">
      <c r="A13" s="4" t="s">
        <v>240</v>
      </c>
      <c r="B13" s="7" t="n">
        <v>24000</v>
      </c>
      <c r="D13" s="7" t="n">
        <v>80000</v>
      </c>
    </row>
    <row r="14" spans="1:4">
      <c r="A14" s="4" t="s">
        <v>236</v>
      </c>
      <c r="B14" s="4" t="s">
        <v>237</v>
      </c>
      <c r="D14" s="4" t="s">
        <v>237</v>
      </c>
    </row>
    <row r="15" spans="1:4">
      <c r="A15" s="4" t="s">
        <v>242</v>
      </c>
    </row>
    <row r="16" spans="1:4">
      <c r="A16" s="3" t="s">
        <v>231</v>
      </c>
    </row>
    <row r="17" spans="1:4">
      <c r="A17" s="4" t="s">
        <v>240</v>
      </c>
      <c r="B17" s="7" t="n">
        <v>316000</v>
      </c>
      <c r="D17" s="7" t="n">
        <v>156000</v>
      </c>
    </row>
    <row r="18" spans="1:4">
      <c r="A18" s="4" t="s">
        <v>236</v>
      </c>
      <c r="B18" s="4" t="s">
        <v>243</v>
      </c>
      <c r="D18" s="4" t="s">
        <v>243</v>
      </c>
    </row>
    <row r="19" spans="1:4">
      <c r="A19" s="4" t="s">
        <v>244</v>
      </c>
    </row>
    <row r="20" spans="1:4">
      <c r="A20" s="3" t="s">
        <v>231</v>
      </c>
    </row>
    <row r="21" spans="1:4">
      <c r="A21" s="4" t="s">
        <v>236</v>
      </c>
      <c r="D21" s="4" t="s">
        <v>237</v>
      </c>
    </row>
    <row r="22" spans="1:4">
      <c r="A22" s="4" t="s">
        <v>245</v>
      </c>
      <c r="D22" s="7" t="n">
        <v>67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46</v>
      </c>
      <c r="B1" s="2" t="s">
        <v>2</v>
      </c>
      <c r="C1" s="2" t="s">
        <v>25</v>
      </c>
    </row>
    <row r="2" spans="1:3">
      <c r="A2" s="3" t="s">
        <v>143</v>
      </c>
    </row>
    <row r="3" spans="1:3">
      <c r="A3" s="4" t="s">
        <v>51</v>
      </c>
      <c r="B3" s="8" t="n">
        <v>0.001</v>
      </c>
      <c r="C3" s="8" t="n">
        <v>0.001</v>
      </c>
    </row>
    <row r="4" spans="1:3">
      <c r="A4" s="4" t="s">
        <v>52</v>
      </c>
      <c r="B4" s="5" t="n">
        <v>75000000</v>
      </c>
      <c r="C4" s="5" t="n">
        <v>75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v>
      </c>
      <c r="B1" s="2" t="s">
        <v>2</v>
      </c>
      <c r="C1" s="2" t="s">
        <v>25</v>
      </c>
    </row>
    <row r="2" spans="1:3">
      <c r="A2" s="3" t="s">
        <v>50</v>
      </c>
    </row>
    <row r="3" spans="1:3">
      <c r="A3" s="4" t="s">
        <v>51</v>
      </c>
      <c r="B3" s="8" t="n">
        <v>0.001</v>
      </c>
      <c r="C3" s="8" t="n">
        <v>0.001</v>
      </c>
    </row>
    <row r="4" spans="1:3">
      <c r="A4" s="4" t="s">
        <v>52</v>
      </c>
      <c r="B4" s="5" t="n">
        <v>75000000</v>
      </c>
      <c r="C4" s="5" t="n">
        <v>75000000</v>
      </c>
    </row>
    <row r="5" spans="1:3">
      <c r="A5" s="4" t="s">
        <v>53</v>
      </c>
      <c r="B5" s="5" t="n">
        <v>6400000</v>
      </c>
      <c r="C5" s="5" t="n">
        <v>4300000</v>
      </c>
    </row>
    <row r="6" spans="1:3">
      <c r="A6" s="4" t="s">
        <v>54</v>
      </c>
      <c r="B6" s="5" t="n">
        <v>6400000</v>
      </c>
      <c r="C6" s="5" t="n">
        <v>43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14"/>
  </cols>
  <sheetData>
    <row r="1" spans="1:2">
      <c r="A1" s="1" t="s">
        <v>247</v>
      </c>
      <c r="B1" s="2" t="s">
        <v>184</v>
      </c>
    </row>
    <row r="2" spans="1:2">
      <c r="A2" s="4" t="s">
        <v>248</v>
      </c>
    </row>
    <row r="3" spans="1:2">
      <c r="A3" s="3" t="s">
        <v>249</v>
      </c>
    </row>
    <row r="4" spans="1:2">
      <c r="A4" s="4" t="s">
        <v>187</v>
      </c>
      <c r="B4" s="4" t="s">
        <v>188</v>
      </c>
    </row>
    <row r="5" spans="1:2">
      <c r="A5" s="4" t="s">
        <v>250</v>
      </c>
      <c r="B5" s="4" t="s">
        <v>251</v>
      </c>
    </row>
    <row r="6" spans="1:2">
      <c r="A6" s="4" t="s">
        <v>185</v>
      </c>
    </row>
    <row r="7" spans="1:2">
      <c r="A7" s="3" t="s">
        <v>249</v>
      </c>
    </row>
    <row r="8" spans="1:2">
      <c r="A8" s="4" t="s">
        <v>187</v>
      </c>
      <c r="B8" s="4" t="s">
        <v>18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6"/>
    <col customWidth="1" max="3" min="3" width="21"/>
    <col customWidth="1" max="4" min="4" width="21"/>
    <col customWidth="1" max="5" min="5" width="21"/>
  </cols>
  <sheetData>
    <row r="1" spans="1:5">
      <c r="A1" s="1" t="s">
        <v>252</v>
      </c>
      <c r="B1" s="2" t="s">
        <v>228</v>
      </c>
      <c r="C1" s="2" t="s">
        <v>1</v>
      </c>
      <c r="E1" s="2" t="s">
        <v>215</v>
      </c>
    </row>
    <row r="2" spans="1:5">
      <c r="B2" s="2" t="s">
        <v>253</v>
      </c>
      <c r="C2" s="2" t="s">
        <v>216</v>
      </c>
      <c r="D2" s="2" t="s">
        <v>217</v>
      </c>
      <c r="E2" s="2" t="s">
        <v>254</v>
      </c>
    </row>
    <row r="3" spans="1:5">
      <c r="A3" s="3" t="s">
        <v>255</v>
      </c>
    </row>
    <row r="4" spans="1:5">
      <c r="A4" s="4" t="s">
        <v>256</v>
      </c>
      <c r="C4" s="7" t="n">
        <v>38000</v>
      </c>
      <c r="D4" s="7" t="n">
        <v>10000</v>
      </c>
    </row>
    <row r="5" spans="1:5">
      <c r="A5" s="4" t="s">
        <v>257</v>
      </c>
      <c r="C5" s="7" t="n">
        <v>19000</v>
      </c>
      <c r="D5" s="7" t="n">
        <v>5000</v>
      </c>
    </row>
    <row r="6" spans="1:5">
      <c r="A6" s="4" t="s">
        <v>258</v>
      </c>
    </row>
    <row r="7" spans="1:5">
      <c r="A7" s="3" t="s">
        <v>255</v>
      </c>
    </row>
    <row r="8" spans="1:5">
      <c r="A8" s="4" t="s">
        <v>259</v>
      </c>
      <c r="B8" s="5" t="n">
        <v>1700</v>
      </c>
    </row>
    <row r="9" spans="1:5">
      <c r="A9" s="4" t="s">
        <v>260</v>
      </c>
      <c r="B9" s="4" t="s">
        <v>261</v>
      </c>
    </row>
    <row r="10" spans="1:5">
      <c r="A10" s="4" t="s">
        <v>262</v>
      </c>
      <c r="B10" s="4" t="s">
        <v>263</v>
      </c>
    </row>
    <row r="11" spans="1:5">
      <c r="A11" s="4" t="s">
        <v>264</v>
      </c>
      <c r="E11" s="7" t="n">
        <v>542000</v>
      </c>
    </row>
    <row r="12" spans="1:5">
      <c r="A12" s="4" t="s">
        <v>265</v>
      </c>
      <c r="E12" s="5" t="n">
        <v>81000</v>
      </c>
    </row>
    <row r="13" spans="1:5">
      <c r="A13" s="4" t="s">
        <v>266</v>
      </c>
      <c r="E13" s="9" t="n">
        <v>5.96</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267</v>
      </c>
      <c r="B1" s="2" t="s">
        <v>268</v>
      </c>
      <c r="C1" s="2" t="s">
        <v>269</v>
      </c>
    </row>
    <row r="2" spans="1:3">
      <c r="A2" s="3" t="s">
        <v>270</v>
      </c>
    </row>
    <row r="3" spans="1:3">
      <c r="A3" s="4" t="s">
        <v>271</v>
      </c>
      <c r="B3" s="5" t="n">
        <v>22900</v>
      </c>
    </row>
    <row r="4" spans="1:3">
      <c r="A4" s="4" t="s">
        <v>272</v>
      </c>
      <c r="C4" s="5" t="n">
        <v>15620</v>
      </c>
    </row>
    <row r="5" spans="1:3">
      <c r="A5" s="4" t="s">
        <v>273</v>
      </c>
      <c r="C5" s="5" t="n">
        <v>23000</v>
      </c>
    </row>
    <row r="6" spans="1:3">
      <c r="A6" s="4" t="s">
        <v>274</v>
      </c>
      <c r="C6" s="5" t="n">
        <v>3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row>
    <row r="5" spans="1:5">
      <c r="A5" s="4" t="s">
        <v>60</v>
      </c>
    </row>
    <row r="6" spans="1:5">
      <c r="A6" s="4" t="s">
        <v>61</v>
      </c>
    </row>
    <row r="7" spans="1:5">
      <c r="A7" s="3" t="s">
        <v>62</v>
      </c>
    </row>
    <row r="8" spans="1:5">
      <c r="A8" s="4" t="s">
        <v>63</v>
      </c>
      <c r="B8" s="7" t="n">
        <v>43916</v>
      </c>
      <c r="C8" s="7" t="n">
        <v>24752</v>
      </c>
      <c r="D8" s="7" t="n">
        <v>74870</v>
      </c>
      <c r="E8" s="7" t="n">
        <v>47816</v>
      </c>
    </row>
    <row r="9" spans="1:5">
      <c r="A9" s="4" t="s">
        <v>64</v>
      </c>
      <c r="B9" s="5" t="n">
        <v>13396</v>
      </c>
      <c r="D9" s="5" t="n">
        <v>13396</v>
      </c>
    </row>
    <row r="10" spans="1:5">
      <c r="A10" s="4" t="s">
        <v>65</v>
      </c>
      <c r="B10" s="5" t="n">
        <v>57312</v>
      </c>
      <c r="C10" s="7" t="n">
        <v>24752</v>
      </c>
      <c r="D10" s="5" t="n">
        <v>88266</v>
      </c>
      <c r="E10" s="7" t="n">
        <v>47816</v>
      </c>
    </row>
    <row r="11" spans="1:5">
      <c r="A11" s="4" t="s">
        <v>66</v>
      </c>
      <c r="B11" s="5" t="n">
        <v>-57312</v>
      </c>
      <c r="C11" s="5" t="n">
        <v>-24752</v>
      </c>
      <c r="D11" s="5" t="n">
        <v>-88266</v>
      </c>
      <c r="E11" s="5" t="n">
        <v>-47816</v>
      </c>
    </row>
    <row r="12" spans="1:5">
      <c r="A12" s="3" t="s">
        <v>67</v>
      </c>
    </row>
    <row r="13" spans="1:5">
      <c r="A13" s="4" t="s">
        <v>68</v>
      </c>
      <c r="B13" s="5" t="n">
        <v>-21485</v>
      </c>
      <c r="C13" s="5" t="n">
        <v>-22988</v>
      </c>
      <c r="D13" s="5" t="n">
        <v>-41749</v>
      </c>
      <c r="E13" s="5" t="n">
        <v>-45567</v>
      </c>
    </row>
    <row r="14" spans="1:5">
      <c r="A14" s="4" t="s">
        <v>69</v>
      </c>
      <c r="B14" s="5" t="n">
        <v>-21485</v>
      </c>
      <c r="C14" s="5" t="n">
        <v>-22988</v>
      </c>
      <c r="D14" s="5" t="n">
        <v>-41749</v>
      </c>
      <c r="E14" s="5" t="n">
        <v>-45567</v>
      </c>
    </row>
    <row r="15" spans="1:5">
      <c r="A15" s="4" t="s">
        <v>70</v>
      </c>
      <c r="B15" s="7" t="n">
        <v>-78797</v>
      </c>
      <c r="C15" s="7" t="n">
        <v>-47740</v>
      </c>
      <c r="D15" s="7" t="n">
        <v>-130015</v>
      </c>
      <c r="E15" s="7" t="n">
        <v>-93383</v>
      </c>
    </row>
    <row r="16" spans="1:5">
      <c r="A16" s="4" t="s">
        <v>71</v>
      </c>
    </row>
    <row r="17" spans="1:5">
      <c r="A17" s="4" t="s">
        <v>72</v>
      </c>
      <c r="B17" s="7" t="n">
        <v>-78797</v>
      </c>
      <c r="C17" s="7" t="n">
        <v>-47740</v>
      </c>
      <c r="D17" s="7" t="n">
        <v>-130015</v>
      </c>
      <c r="E17" s="7" t="n">
        <v>-93383</v>
      </c>
    </row>
    <row r="18" spans="1:5">
      <c r="A18" s="4" t="s">
        <v>73</v>
      </c>
      <c r="B18" s="5" t="n">
        <v>1401</v>
      </c>
      <c r="D18" s="5" t="n">
        <v>1401</v>
      </c>
    </row>
    <row r="19" spans="1:5">
      <c r="A19" s="4" t="s">
        <v>74</v>
      </c>
      <c r="B19" s="5" t="n">
        <v>-77396</v>
      </c>
      <c r="C19" s="5" t="n">
        <v>-47740</v>
      </c>
      <c r="D19" s="5" t="n">
        <v>-128614</v>
      </c>
      <c r="E19" s="5" t="n">
        <v>-93383</v>
      </c>
    </row>
    <row r="20" spans="1:5">
      <c r="A20" s="3" t="s">
        <v>75</v>
      </c>
    </row>
    <row r="21" spans="1:5">
      <c r="A21" s="4" t="s">
        <v>76</v>
      </c>
      <c r="B21" s="5" t="n">
        <v>18524</v>
      </c>
      <c r="C21" s="5" t="n">
        <v>-76511</v>
      </c>
      <c r="D21" s="5" t="n">
        <v>-208246</v>
      </c>
      <c r="E21" s="5" t="n">
        <v>20322</v>
      </c>
    </row>
    <row r="22" spans="1:5">
      <c r="A22" s="4" t="s">
        <v>77</v>
      </c>
      <c r="B22" s="5" t="n">
        <v>4998</v>
      </c>
      <c r="D22" s="5" t="n">
        <v>4998</v>
      </c>
    </row>
    <row r="23" spans="1:5">
      <c r="A23" s="4" t="s">
        <v>78</v>
      </c>
      <c r="B23" s="5" t="n">
        <v>23522</v>
      </c>
      <c r="C23" s="5" t="n">
        <v>-76511</v>
      </c>
      <c r="D23" s="5" t="n">
        <v>-203248</v>
      </c>
      <c r="E23" s="5" t="n">
        <v>20322</v>
      </c>
    </row>
    <row r="24" spans="1:5">
      <c r="A24" s="4" t="s">
        <v>79</v>
      </c>
      <c r="B24" s="7" t="n">
        <v>-53874</v>
      </c>
      <c r="C24" s="7" t="n">
        <v>-124251</v>
      </c>
      <c r="D24" s="7" t="n">
        <v>-331862</v>
      </c>
      <c r="E24" s="7" t="n">
        <v>-73061</v>
      </c>
    </row>
    <row r="25" spans="1:5">
      <c r="A25" s="4" t="s">
        <v>80</v>
      </c>
      <c r="B25" s="9" t="n">
        <v>-0.01</v>
      </c>
      <c r="C25" s="9" t="n">
        <v>-0.03</v>
      </c>
      <c r="D25" s="9" t="n">
        <v>-0.07000000000000001</v>
      </c>
      <c r="E25" s="9" t="n">
        <v>-0.02</v>
      </c>
    </row>
    <row r="26" spans="1:5">
      <c r="A26" s="4" t="s">
        <v>81</v>
      </c>
      <c r="B26" s="5" t="n">
        <v>4761538</v>
      </c>
      <c r="C26" s="5" t="n">
        <v>4300000</v>
      </c>
      <c r="D26" s="5" t="n">
        <v>4532044</v>
      </c>
      <c r="E26" s="5" t="n">
        <v>43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37"/>
    <col customWidth="1" max="6" min="6" width="24"/>
    <col customWidth="1" max="7" min="7" width="12"/>
  </cols>
  <sheetData>
    <row r="1" spans="1:7">
      <c r="A1" s="1" t="s">
        <v>82</v>
      </c>
      <c r="B1" s="2" t="s">
        <v>83</v>
      </c>
      <c r="C1" s="2" t="s">
        <v>84</v>
      </c>
      <c r="D1" s="2" t="s">
        <v>85</v>
      </c>
      <c r="E1" s="2" t="s">
        <v>86</v>
      </c>
      <c r="F1" s="2" t="s">
        <v>87</v>
      </c>
      <c r="G1" s="2" t="s">
        <v>88</v>
      </c>
    </row>
    <row r="2" spans="1:7">
      <c r="A2" s="4" t="s">
        <v>89</v>
      </c>
      <c r="B2" s="7" t="n">
        <v>4300</v>
      </c>
      <c r="C2" s="7" t="n">
        <v>3250369</v>
      </c>
      <c r="D2" s="7" t="n">
        <v>-464352</v>
      </c>
      <c r="E2" s="7" t="n">
        <v>-368919</v>
      </c>
      <c r="G2" s="7" t="n">
        <v>2421398</v>
      </c>
    </row>
    <row r="3" spans="1:7">
      <c r="A3" s="4" t="s">
        <v>90</v>
      </c>
      <c r="B3" s="5" t="n">
        <v>4300000</v>
      </c>
      <c r="G3" s="5" t="n">
        <v>4300000</v>
      </c>
    </row>
    <row r="4" spans="1:7">
      <c r="A4" s="3" t="s">
        <v>91</v>
      </c>
    </row>
    <row r="5" spans="1:7">
      <c r="A5" s="4" t="s">
        <v>92</v>
      </c>
      <c r="B5" s="7" t="n">
        <v>2100</v>
      </c>
      <c r="C5" s="5" t="n">
        <v>-80971</v>
      </c>
      <c r="F5" s="7" t="n">
        <v>51928</v>
      </c>
      <c r="G5" s="7" t="n">
        <v>-26943</v>
      </c>
    </row>
    <row r="6" spans="1:7">
      <c r="A6" s="4" t="s">
        <v>93</v>
      </c>
      <c r="B6" s="5" t="n">
        <v>2100000</v>
      </c>
    </row>
    <row r="7" spans="1:7">
      <c r="A7" s="4" t="s">
        <v>94</v>
      </c>
      <c r="C7" s="5" t="n">
        <v>41747</v>
      </c>
      <c r="G7" s="5" t="n">
        <v>41747</v>
      </c>
    </row>
    <row r="8" spans="1:7">
      <c r="A8" s="4" t="s">
        <v>95</v>
      </c>
      <c r="D8" s="5" t="n">
        <v>-128614</v>
      </c>
      <c r="F8" s="5" t="n">
        <v>-1401</v>
      </c>
      <c r="G8" s="5" t="n">
        <v>-130015</v>
      </c>
    </row>
    <row r="9" spans="1:7">
      <c r="A9" s="4" t="s">
        <v>96</v>
      </c>
      <c r="E9" s="5" t="n">
        <v>-203248</v>
      </c>
      <c r="F9" s="5" t="n">
        <v>-4998</v>
      </c>
      <c r="G9" s="5" t="n">
        <v>-208246</v>
      </c>
    </row>
    <row r="10" spans="1:7">
      <c r="A10" s="4" t="s">
        <v>97</v>
      </c>
      <c r="B10" s="7" t="n">
        <v>6400</v>
      </c>
      <c r="C10" s="7" t="n">
        <v>3211145</v>
      </c>
      <c r="D10" s="7" t="n">
        <v>-592966</v>
      </c>
      <c r="E10" s="7" t="n">
        <v>-572167</v>
      </c>
      <c r="F10" s="7" t="n">
        <v>45529</v>
      </c>
      <c r="G10" s="7" t="n">
        <v>2097941</v>
      </c>
    </row>
    <row r="11" spans="1:7">
      <c r="A11" s="4" t="s">
        <v>98</v>
      </c>
      <c r="B11" s="5" t="n">
        <v>6400000</v>
      </c>
      <c r="G11" s="5" t="n">
        <v>64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99</v>
      </c>
      <c r="B1" s="2" t="s">
        <v>1</v>
      </c>
    </row>
    <row r="2" spans="1:3">
      <c r="B2" s="2" t="s">
        <v>2</v>
      </c>
      <c r="C2" s="2" t="s">
        <v>57</v>
      </c>
    </row>
    <row r="3" spans="1:3">
      <c r="A3" s="3" t="s">
        <v>100</v>
      </c>
    </row>
    <row r="4" spans="1:3">
      <c r="A4" s="4" t="s">
        <v>95</v>
      </c>
      <c r="B4" s="7" t="n">
        <v>-128614</v>
      </c>
      <c r="C4" s="7" t="n">
        <v>-93383</v>
      </c>
    </row>
    <row r="5" spans="1:3">
      <c r="A5" s="3" t="s">
        <v>101</v>
      </c>
    </row>
    <row r="6" spans="1:3">
      <c r="A6" s="4" t="s">
        <v>102</v>
      </c>
      <c r="B6" s="5" t="n">
        <v>-1401</v>
      </c>
    </row>
    <row r="7" spans="1:3">
      <c r="A7" s="4" t="s">
        <v>103</v>
      </c>
      <c r="B7" s="5" t="n">
        <v>41747</v>
      </c>
      <c r="C7" s="5" t="n">
        <v>45567</v>
      </c>
    </row>
    <row r="8" spans="1:3">
      <c r="A8" s="3" t="s">
        <v>104</v>
      </c>
    </row>
    <row r="9" spans="1:3">
      <c r="A9" s="4" t="s">
        <v>28</v>
      </c>
      <c r="B9" s="5" t="n">
        <v>-39649</v>
      </c>
      <c r="C9" s="5" t="n">
        <v>-25205</v>
      </c>
    </row>
    <row r="10" spans="1:3">
      <c r="A10" s="4" t="s">
        <v>105</v>
      </c>
      <c r="B10" s="5" t="n">
        <v>-28554</v>
      </c>
      <c r="C10" s="5" t="n">
        <v>-18814</v>
      </c>
    </row>
    <row r="11" spans="1:3">
      <c r="A11" s="4" t="s">
        <v>34</v>
      </c>
      <c r="B11" s="5" t="n">
        <v>19251</v>
      </c>
      <c r="C11" s="5" t="n">
        <v>52675</v>
      </c>
    </row>
    <row r="12" spans="1:3">
      <c r="A12" s="4" t="s">
        <v>106</v>
      </c>
      <c r="B12" s="5" t="n">
        <v>-26960</v>
      </c>
    </row>
    <row r="13" spans="1:3">
      <c r="A13" s="4" t="s">
        <v>107</v>
      </c>
      <c r="B13" s="5" t="n">
        <v>-164180</v>
      </c>
      <c r="C13" s="5" t="n">
        <v>-39160</v>
      </c>
    </row>
    <row r="14" spans="1:3">
      <c r="A14" s="3" t="s">
        <v>108</v>
      </c>
    </row>
    <row r="15" spans="1:3">
      <c r="A15" s="4" t="s">
        <v>109</v>
      </c>
      <c r="B15" s="5" t="n">
        <v>17</v>
      </c>
    </row>
    <row r="16" spans="1:3">
      <c r="A16" s="4" t="s">
        <v>110</v>
      </c>
      <c r="B16" s="5" t="n">
        <v>-254138</v>
      </c>
      <c r="C16" s="5" t="n">
        <v>-9440</v>
      </c>
    </row>
    <row r="17" spans="1:3">
      <c r="A17" s="4" t="s">
        <v>111</v>
      </c>
      <c r="B17" s="5" t="n">
        <v>-254121</v>
      </c>
      <c r="C17" s="5" t="n">
        <v>-9440</v>
      </c>
    </row>
    <row r="18" spans="1:3">
      <c r="A18" s="3" t="s">
        <v>112</v>
      </c>
    </row>
    <row r="19" spans="1:3">
      <c r="A19" s="4" t="s">
        <v>113</v>
      </c>
      <c r="B19" s="5" t="n">
        <v>470967</v>
      </c>
      <c r="C19" s="5" t="n">
        <v>51469</v>
      </c>
    </row>
    <row r="20" spans="1:3">
      <c r="A20" s="4" t="s">
        <v>114</v>
      </c>
      <c r="C20" s="5" t="n">
        <v>73</v>
      </c>
    </row>
    <row r="21" spans="1:3">
      <c r="A21" s="4" t="s">
        <v>115</v>
      </c>
      <c r="B21" s="5" t="n">
        <v>470967</v>
      </c>
      <c r="C21" s="5" t="n">
        <v>51542</v>
      </c>
    </row>
    <row r="22" spans="1:3">
      <c r="A22" s="4" t="s">
        <v>116</v>
      </c>
      <c r="B22" s="5" t="n">
        <v>-3448</v>
      </c>
      <c r="C22" s="5" t="n">
        <v>4237</v>
      </c>
    </row>
    <row r="23" spans="1:3">
      <c r="A23" s="4" t="s">
        <v>117</v>
      </c>
      <c r="B23" s="5" t="n">
        <v>49218</v>
      </c>
      <c r="C23" s="5" t="n">
        <v>7179</v>
      </c>
    </row>
    <row r="24" spans="1:3">
      <c r="A24" s="4" t="s">
        <v>118</v>
      </c>
      <c r="B24" s="5" t="n">
        <v>4882</v>
      </c>
      <c r="C24" s="5" t="n">
        <v>79</v>
      </c>
    </row>
    <row r="25" spans="1:3">
      <c r="A25" s="4" t="s">
        <v>119</v>
      </c>
      <c r="B25" s="7" t="n">
        <v>54100</v>
      </c>
      <c r="C25" s="7" t="n">
        <v>7258</v>
      </c>
    </row>
    <row r="26" spans="1:3">
      <c r="A26" s="3" t="s">
        <v>120</v>
      </c>
    </row>
    <row r="27" spans="1:3">
      <c r="A27" s="4" t="s">
        <v>121</v>
      </c>
    </row>
    <row r="28" spans="1:3">
      <c r="A28" s="4" t="s">
        <v>122</v>
      </c>
    </row>
    <row r="29" spans="1:3">
      <c r="A29" s="4" t="s">
        <v>123</v>
      </c>
      <c r="C29" s="7" t="n">
        <v>715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solidated Statements of Oper</vt:lpstr>
      <vt:lpstr>Condensed Consolidated Statemen</vt:lpstr>
      <vt:lpstr>Condensed Consolidated Stateme6</vt:lpstr>
      <vt:lpstr>ORGANIZATION AND DESCRIPTION OF</vt:lpstr>
      <vt:lpstr>SUMMARY OF SIGNIFICANT ACCOUNTI</vt:lpstr>
      <vt:lpstr>INVENTORY</vt:lpstr>
      <vt:lpstr>PROPERTY, PLANT, AND EQUIPMENT</vt:lpstr>
      <vt:lpstr>ACCRUED EXPENSES</vt:lpstr>
      <vt:lpstr>RELATED PARTIES TRANSACTIONS</vt:lpstr>
      <vt:lpstr>EQUITY</vt:lpstr>
      <vt:lpstr>CONCESSIONS AND LEASES</vt:lpstr>
      <vt:lpstr>SUBSEQUENT EVENTS</vt:lpstr>
      <vt:lpstr>SUMMARY OF SIGNIFICANT ACCOUN16</vt:lpstr>
      <vt:lpstr>SUMMARY OF SIGNIFICANT ACCOUN17</vt:lpstr>
      <vt:lpstr>INVENTORY (Tables)</vt:lpstr>
      <vt:lpstr>PROPERTY, PLANT, AND EQUIPMENT </vt:lpstr>
      <vt:lpstr>ACCRUED EXPENSES (Tables)</vt:lpstr>
      <vt:lpstr>ORGANIZATION AND DESCRIPTION 21</vt:lpstr>
      <vt:lpstr>SUMMARY OF SIGNIFICANT ACCOUN22</vt:lpstr>
      <vt:lpstr>INVENTORY (Details)</vt:lpstr>
      <vt:lpstr>PROPERTY, PLANT, AND EQUIPMEN24</vt:lpstr>
      <vt:lpstr>PROPERTY, PLANT, AND EQUIPMEN25</vt:lpstr>
      <vt:lpstr>ACCRUED EXPENSES (Details)</vt:lpstr>
      <vt:lpstr>RELATED PARTIES TRANSACTIONS (D</vt:lpstr>
      <vt:lpstr>RELATED PARTIES TRANSACTIONS 28</vt:lpstr>
      <vt:lpstr>EQUITY (Detail Textuals)</vt:lpstr>
      <vt:lpstr>EQUITY (Detail Textual 1)</vt:lpstr>
      <vt:lpstr>CONCESSIONS AND LEASES (Detail </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4:01:33Z</dcterms:created>
  <dcterms:modified xmlns:dcterms="http://purl.org/dc/terms/" xmlns:xsi="http://www.w3.org/2001/XMLSchema-instance" xsi:type="dcterms:W3CDTF">2015-08-19T14:01:33Z</dcterms:modified>
  <dc:title xmlns:dc="http://purl.org/dc/elements/1.1/">Untitled</dc:title>
  <dc:description xmlns:dc="http://purl.org/dc/elements/1.1/"/>
  <dc:subject xmlns:dc="http://purl.org/dc/elements/1.1/"/>
  <cp:keywords/>
  <cp:category/>
</cp:coreProperties>
</file>